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1. Description of Organization " sheetId="6" state="visible" r:id="rId6"/>
    <sheet xmlns:r="http://schemas.openxmlformats.org/officeDocument/2006/relationships" name="2. Significant Accounting Polic" sheetId="7" state="visible" r:id="rId7"/>
    <sheet xmlns:r="http://schemas.openxmlformats.org/officeDocument/2006/relationships" name="3. Public Offering and Private " sheetId="8" state="visible" r:id="rId8"/>
    <sheet xmlns:r="http://schemas.openxmlformats.org/officeDocument/2006/relationships" name="4. Related Party Transactions" sheetId="9" state="visible" r:id="rId9"/>
    <sheet xmlns:r="http://schemas.openxmlformats.org/officeDocument/2006/relationships" name="5. Commitments and Contingencie" sheetId="10" state="visible" r:id="rId10"/>
    <sheet xmlns:r="http://schemas.openxmlformats.org/officeDocument/2006/relationships" name="6. Stockholders' Equity" sheetId="11" state="visible" r:id="rId11"/>
    <sheet xmlns:r="http://schemas.openxmlformats.org/officeDocument/2006/relationships" name="7. Income Taxes" sheetId="12" state="visible" r:id="rId12"/>
    <sheet xmlns:r="http://schemas.openxmlformats.org/officeDocument/2006/relationships" name="8. Subsequent Events" sheetId="13" state="visible" r:id="rId13"/>
    <sheet xmlns:r="http://schemas.openxmlformats.org/officeDocument/2006/relationships" name="2. Significant Accounting Pol_2" sheetId="14" state="visible" r:id="rId14"/>
    <sheet xmlns:r="http://schemas.openxmlformats.org/officeDocument/2006/relationships" name="2. Significant Accounting Pol_3" sheetId="15" state="visible" r:id="rId15"/>
    <sheet xmlns:r="http://schemas.openxmlformats.org/officeDocument/2006/relationships" name="7. Income Taxes (Tables)" sheetId="16" state="visible" r:id="rId16"/>
    <sheet xmlns:r="http://schemas.openxmlformats.org/officeDocument/2006/relationships" name="1. Description of Organizatio_2" sheetId="17" state="visible" r:id="rId17"/>
    <sheet xmlns:r="http://schemas.openxmlformats.org/officeDocument/2006/relationships" name="2. Significant Accounting Pol_4" sheetId="18" state="visible" r:id="rId18"/>
    <sheet xmlns:r="http://schemas.openxmlformats.org/officeDocument/2006/relationships" name="2. Significant Accounting Pol_5" sheetId="19" state="visible" r:id="rId19"/>
    <sheet xmlns:r="http://schemas.openxmlformats.org/officeDocument/2006/relationships" name="3. Public Offering and Privat_2" sheetId="20" state="visible" r:id="rId20"/>
    <sheet xmlns:r="http://schemas.openxmlformats.org/officeDocument/2006/relationships" name="4. Related Party Transactions (" sheetId="21" state="visible" r:id="rId21"/>
    <sheet xmlns:r="http://schemas.openxmlformats.org/officeDocument/2006/relationships" name="6. Stockholders' Equity (Detail" sheetId="22" state="visible" r:id="rId22"/>
    <sheet xmlns:r="http://schemas.openxmlformats.org/officeDocument/2006/relationships" name="7. Income Taxes (Details - Defe" sheetId="23" state="visible" r:id="rId23"/>
    <sheet xmlns:r="http://schemas.openxmlformats.org/officeDocument/2006/relationships" name="7. Income Taxes (Details - Inco" sheetId="24" state="visible" r:id="rId24"/>
  </sheets>
  <definedNames/>
  <calcPr calcId="124519" fullCalcOnLoad="1"/>
</workbook>
</file>

<file path=xl/sharedStrings.xml><?xml version="1.0" encoding="utf-8"?>
<sst xmlns="http://schemas.openxmlformats.org/spreadsheetml/2006/main" uniqueCount="253">
  <si>
    <t>Document and Entity Information - shares</t>
  </si>
  <si>
    <t>9 Months Ended</t>
  </si>
  <si>
    <t>Sep. 30, 2018</t>
  </si>
  <si>
    <t>Nov. 05, 2018</t>
  </si>
  <si>
    <t>Document And Entity Information</t>
  </si>
  <si>
    <t>Entity Registrant Name</t>
  </si>
  <si>
    <t>Black Ridge Acquisition Corp.</t>
  </si>
  <si>
    <t>Entity Central Index Key</t>
  </si>
  <si>
    <t>Document Type</t>
  </si>
  <si>
    <t>10-Q</t>
  </si>
  <si>
    <t>Trading Symbol</t>
  </si>
  <si>
    <t>BRACU</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Transition Period</t>
  </si>
  <si>
    <t>CONDENSED BALANCE SHEETS (Unaudited) - USD ($)</t>
  </si>
  <si>
    <t>Dec. 31, 2017</t>
  </si>
  <si>
    <t>Current assets:</t>
  </si>
  <si>
    <t>Cash and cash equivalents</t>
  </si>
  <si>
    <t>Prepaid expenses</t>
  </si>
  <si>
    <t>Deferred income taxes</t>
  </si>
  <si>
    <t>Total current assets</t>
  </si>
  <si>
    <t>Cash and marketable securities held in Trust Account</t>
  </si>
  <si>
    <t>Total assets</t>
  </si>
  <si>
    <t>Current liabilities:</t>
  </si>
  <si>
    <t>Accounts payable and accrued expenses</t>
  </si>
  <si>
    <t>Accounts payable - related party</t>
  </si>
  <si>
    <t>Income taxes payable</t>
  </si>
  <si>
    <t>Total current liabilities</t>
  </si>
  <si>
    <t>Total liabilities</t>
  </si>
  <si>
    <t>Commitments</t>
  </si>
  <si>
    <t xml:space="preserve"> </t>
  </si>
  <si>
    <t>Common stock, $.0001 par value, subject to possible redemption, 13,319,798 and 13,348,443 shares at September 30, 2018 and December 31, 2017, respectively, at redemption value</t>
  </si>
  <si>
    <t>Stockholders' equity:</t>
  </si>
  <si>
    <t>Preferred stock, $.0001 par value, 1,000,000 shares authorized, none issued and outstanding</t>
  </si>
  <si>
    <t>Common stock, $.0001 par value; 35,000,000 shares authorized, 4,375,202 and 4,346,557 shares at September 30, 2018 and December 31, 2017, respectively, issued and outstanding (excluding 13,319,798 and 13,348,443 shares at September 30, 2018 and December 31, 2017, respectively, subject to possible redemption)</t>
  </si>
  <si>
    <t>Additional paid in capital</t>
  </si>
  <si>
    <t>Retained earnings</t>
  </si>
  <si>
    <t>Total stockholders' equity</t>
  </si>
  <si>
    <t>Total liabilities and stockholders' equity</t>
  </si>
  <si>
    <t>CONDENS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shares subject to possible redemption</t>
  </si>
  <si>
    <t>STATEMENTS OF OPERATIONS (Unaudited) - USD ($)</t>
  </si>
  <si>
    <t>3 Months Ended</t>
  </si>
  <si>
    <t>Sep. 30, 2017</t>
  </si>
  <si>
    <t>Income Statement [Abstract]</t>
  </si>
  <si>
    <t>General and administrative costs</t>
  </si>
  <si>
    <t>Loss from operations</t>
  </si>
  <si>
    <t>Other income</t>
  </si>
  <si>
    <t>Interest income</t>
  </si>
  <si>
    <t>Unrealized gain on marketable securities held in Trust Account</t>
  </si>
  <si>
    <t>Total other income</t>
  </si>
  <si>
    <t>Income (loss) before taxes</t>
  </si>
  <si>
    <t>Provision for income taxes</t>
  </si>
  <si>
    <t>Net income (loss)</t>
  </si>
  <si>
    <t>Weighted average shares outstanding, basic and diluted (1)</t>
  </si>
  <si>
    <t>[1]</t>
  </si>
  <si>
    <t>Basic and diluted net loss per common share</t>
  </si>
  <si>
    <t>Excludes an aggregate of up to 13,319,798 shares subject to redemption at September 30, 2018. Excludes an aggregate of 450,000 shares for the 2017 periods that were subject to forfeiture at September 30, 2017 to the extent the underwriters' over-allotment was not exercised in full.</t>
  </si>
  <si>
    <t>STATEMENT OF CASH FLOWS (Unaudited) - USD ($)</t>
  </si>
  <si>
    <t>CASH FLOWS FROM OPERATING ACTIVITIES:</t>
  </si>
  <si>
    <t>Adjustments to reconcile net income (loss) to net cash used in operating activities:</t>
  </si>
  <si>
    <t>Changes in operating assets and liabilities:</t>
  </si>
  <si>
    <t>Net cash used in operating activities</t>
  </si>
  <si>
    <t>CASH FLOWS FROM INVESTING ACTIVITIES:</t>
  </si>
  <si>
    <t>Withdrawal from Trust Account to pay for taxes and franchise fees</t>
  </si>
  <si>
    <t>Net cash provided by investing activities</t>
  </si>
  <si>
    <t>CASH FLOWS FROM FINANCING ACTIVITIES:</t>
  </si>
  <si>
    <t>Proceeds from promissory note - related party</t>
  </si>
  <si>
    <t>Payment of offering costs</t>
  </si>
  <si>
    <t>Proceeds from issuance of common stock to Sponsor</t>
  </si>
  <si>
    <t>Net cash provided by financing activities</t>
  </si>
  <si>
    <t>NET CHANGE IN CASH AND CASH EQUIVALENTS</t>
  </si>
  <si>
    <t>CASH AND CASH EQUIVALENTS AT BEGINNING OF PERIOD</t>
  </si>
  <si>
    <t>CASH AND CASH EQUIVALENTS AT END OF PERIOD</t>
  </si>
  <si>
    <t>SUPPLEMENTAL INFORMATION:</t>
  </si>
  <si>
    <t>Income taxes paid</t>
  </si>
  <si>
    <t>NON-CASH INVESTING AND FINANCE ACTIVITIES:</t>
  </si>
  <si>
    <t>Offering costs accrued as accounts payable - related party</t>
  </si>
  <si>
    <t>Payment of deferred offering costs through promissory note - related party</t>
  </si>
  <si>
    <t>Change in value of common stock subject to possible redemption</t>
  </si>
  <si>
    <t>1. Description of Organization and Business Operations</t>
  </si>
  <si>
    <t>Accounting Policies [Abstract]</t>
  </si>
  <si>
    <t>Description of Organization and Business Operations</t>
  </si>
  <si>
    <t>Note 1
– Description of Organization and Business Operations Black
Ridge Acquisition Corp. (“BRAC” or the “Company”, “we”, “us” and ”our”)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The Company is focusing its search on businesses in the energy or energy-related
industries with an emphasis on opportunities in the upstream oil and gas industry in North America. All
activity through September 30, 2018 relates to the Company’s formation, its Initial Public Offering, described below, and
identifying a target company for a Business Combination.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Simultaneous
with the closing of the Initial Public Offering, the Company consummated the sale of 400,000 units (the “Placement Units”)
at a price of $10.00 per Unit in a private placement to the Company’s sponsor and sole stockholder prior to the Initial
Public Offering, Black Ridge Oil &amp; Gas, Inc. (the “Sponsor”), generating gross proceeds of $4,000,000. Following
the closing of the Initial Public Offering on October 10, 2017, an amount of $120,600,000 ($10.05 per Public Share) from the net
proceeds of the sale of the Units in the Initial Public Offering and the Placement Uni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the Company consummated
the sale of an additional 1,800,000 Units, and the sale of an additional 45,000 Placement Units at $10.00 per Unit, generating
total proceeds of $18,450,000. Transaction costs for underwriting fees on the sale of the over-allotment Units were $360,000.
Following the closing, an additional $18,090,000 of the net proceeds ($10.05 per Public Share) was placed in the Trust Account,
bringing the total aggregate proceeds placed in the Trust Account to $138,690,000 ($10.05 per Public Share).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There is no assurance that the Company will be able to complete a Business Combination successfully. Upon
the closing of the Initial Public Offering, $10.05 per Public Share sold in the Initial Public Offering, including a portion of
the proceeds of the Private Placements was deposited in a Trust Account to be held until the earlier of (i) the consummation of
its initial Business Combination or (ii) the Company’s failure to consummate a Business Combination within 21 months from
the consummation of the Initial Public Offering (the “Combination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for any amounts that are
necessary to pay the Company’s income and other tax obligations and up to $50,000 that may be used to pay for the costs
of liquidating the Company. The Sponsor has agreed that it will be liable to ensure that the proceeds in the Trust Account are
not reduced below $10.05 per share by the claims of target businesses or claims of vendors or other entities that are owed money
by the Company for services rendered or contracted for or products sold to the Company, but there is no assurance that the Sponsor
will be able to satisfy its indemnification obligations if it is required to do so. Additionall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nitial Public Offering against certain liabilities, including liabilities under the
Securities Act of 1933, as amended. Initial
Business Combination Pursuant
to the Nasdaq Capital Markets listing rules, the Company’s initial Business Combination must be with a target business or
businesses whose collective fair market value is at least equal to 80% of the balance in the Trust Account, net of tax obligations,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net of tax obligations. In order to consummate such a Business Combination,
the Company may issue a significant amount of its debt or equity securities to the sellers of such business and/or seek to raise
additional funds through a private offering of debt or equity securities. If the Company’s securities are not listed on
NASDAQ after the Initial Public Offering, the Company would not be required to satisfy the 80% requirement. However, the Company
intends to satisfy the 80% requirement even if the Company’s securities are not listed on NASDAQ at the time of the initial
Business Combination. The
Company will provide the stockholders, who are the holders of the Public Shares, whether they are purchased in the Initial Public
Offering or in the aftermarket (“Public Stockholders”) with an opportunity to redeem all or a portion of their Public
Shares, irrespective of whether they vote for or against the proposed Business Combination or if the Company conducts a tender
offer, upon the completion of the initial Business Combination either (i) in connection with a stockholder meeting called to approve
the Business Combination, or (ii) by means of a tender offer,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currently amounts
to approximately $10.17 per Public Share. The common stock subject to redemption was recorded at a redemption value and classified
as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upon such consummation of a Business Combination and solely in the case
of a stockholder vote, a majority of the outstanding shares voted are voted in favor of the Business Combination. The decision
as to whether the Company will seek stockholder approval of a proposed Business Combination or conduct a tender offer will be
made by the Company,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the Company decides not to hold a stockholder vote for business or other legal reasons,
the Company will, pursuant to the proposed amended and restated certificate of incorporation, (i) conduct the redemptions pursuant
to Rule 13e-4 and Regulation 14E of the Exchange Act, which regulate issuer tender offers, and (ii) file tender offer documents
with the Securities and Exchange Commission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The
Sponsor has agreed to vote its Founder Shares (as described in Note 4), Placement Shares and any Public Shares purchased after
the Initial Public Offering in favor of the initial Business Combination, and the Company’s executive officers and directors
have also agreed to vote any Public Shares purchased after the Initial Public Offering in favor of the Initial Business Combination.
The Sponsor entered into a letter agreement, pursuant to which it agreed to waive its redemption rights with respect to the Founder
Shares, shares included in the Placement Units and Public Shares in connection with the completion of the initial Business Combination.
In addition, the Sponsor has agreed to waive its rights to liquidating distributions from the Trust Account with respect to the
Founder Shares and shares included in the Placement Units if the Company fails to complete the initial Business Combination within
the prescribed time frame. However, if the Sponsor (or any of the Company’s executive officers, directors or affiliates)
acquires Public Shares after the Initial Public Offering, it (and they) will be entitled to liquidating distributions from the
Trust Account with respect to such Public Shares in the event the Company does not complete the initial Business Combination within
such applicable time period. Failure
to Consummate a Business Combination If
the Company is unable to complete the initial Business Combination within the Combination Period,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and income taxes payable and up to $50,000 for
liquida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t>
  </si>
  <si>
    <t>2. Significant Accounting Policies</t>
  </si>
  <si>
    <t>Significant Accounting Policies</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22, 2018. Interim results are not necessarily indicative of results for a full year or for future interim periods. Going
concern The
accompanying financial statements have been prepared assuming the Company will continue as a going concern, which contemplates,
among other things, the realization of assets and satisfaction of liabilities in the normal course of business. As of September
30, 2018, the Company had $65,946 in cash and cash equivalents held outside of the Trust Account, $387,612 in interest income
available from the Company's investments in the Trust Account to pay its franchise and income taxes payable, and liabilities of
$403,196. Further, the Company has incurred and expects to continue to incur significant costs in pursuit of its acquisition
plans. The Company’s plans to consummate an initial Business Combination may not be successful. These matters, among
others, raise substantial doubt about the Company’s ability to continue as a going concern. Based
on the foregoing, the Company may not have sufficient funds available to operate its business through the mandatory liquidation
date or until it closes an initial business combination and may need to obtain additional financing in order to meet its obligations.
The Company cannot be certain that additional funding will be available on acceptable terms, or at all. The
accompanying financial statements do not include any adjustments that might be necessary if the Company is unable to continue
as a going concer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all short-term investments with an original maturity of three months or less when purchased to be cash equivalents.
The Company did not have any cash equivalents as of September 30, 2018 or December 31, 2017. Cash and
securities held in Trust Account As
of September 30, 2018, $623 of cash and $140,579,824 of marketable securities were held in the Trust Account. As of December 31,
2017, $39,742 of cash and $138,940,611 of marketable securities were held in the Trust Account. The Company withdrew $187,773
of interest income from the Trust Account to pay franchise and income taxes.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financial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September 30, 2018 and December 31, 2017 at the new rat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18 and December 31, 2017, common stock subject to possible redemption is presented at redemption
value as temporary equity, outside of the stockholders’ equity section of the Company’s balance sheet. 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d not experienced
losses on this account and management believes the Company is not exposed to significant risks on such account. Net income
(loss) per share Net
income (loss) per share is computed by dividing net income (loss) by the weighted-average number of shares of common stock outstanding
during the period. An aggregate of 13,319,798 shares of common stock subject to possible redemption at September 30, 2018 have
been excluded from the calculation of basic income (loss) per share since such shares, if redeemed, only participate in their
pro rata share of the trust earnings. Additionally, an aggregate of 450,000 shares for the 2017 periods that were subject to forfeiture
at September 30, 2017 to the extent the underwriters’ over-allotment was not exercised in full. The Company's
net income (loss) is also shown adjusted for the portion of income attributable to shares subject to redemption, as these shares
only participate in the income of the trust account and not the operating losses of the Company. Accordingly, basic and diluted
net income (loss) per share attributable to shares not subject to redemption is as follows:
Three
Months Ended September 30, 2018 Nine
Months Ended September 30, 2018
Net income $ 384,649 $ 988,489
Less income attributable to shares subject
to redemption (480,584 ) (1,276,746 )
Adjusted net loss (95,935 ) (288,257 )
Weighted average shares outstanding, basic and diluted 4,365,666 4,357,041
Basic and diluted net loss per common share
attributable to remaining shares $ (0.02 ) $ (0.07 ) For
the period from May 9, 2017 (date of inception) to September 30, 2017, there was no portion of net income (loss) that was attributable
to common stock subject to redemption. The
Company has not considered the effect of 1) warrants to purchase 14,845,000 shares of common stock, 2) rights that convert to
1,484,500 shares and 3) 600,000 shares included in the underwriters’ unit option sold in Public Offering, Private Placement
or underlying the unit option sold to the underwriter in the calculation of diluted loss per share, since the exercise of the
warrants, receipt of rights and shares is contingent on the occurrence of future ev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3. Public Offering and Private Placement</t>
  </si>
  <si>
    <t>Public Offering And Private Placement</t>
  </si>
  <si>
    <t>Public Offering and Private Placement</t>
  </si>
  <si>
    <t>Note 3 — Public
Offering and Private Placement Initial Public Offering Pursuant
to the Initial Public Offering, the Company sold 13,800,000 Units (including 1,800,000 Units subject to the underwriters’
over-allotment option) at a purchase price of $10.00 per Unit. Each Unit consists of one share of common stock, one right (“Public
Right”) and one warrant (“Public Warrant”). Each Public Right will convert into one-tenth (1/10) of one share
of common stock upon consummation of a Business Combination (see Note 6). Each Public Warrant entitles the holder to purchase
one share of common stock at an exercise price of $11.50 (see Note 6). Private Placement Simultaneous
with the closing of the Initial Public Offering and over-allotment option exercise, the Sponsor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A portion
of the proceeds from the Placement Units, $690,000 or $0.05 per unit sold in the Initial public Offering, were added to the proceeds
from the Initial Public Offering held in the Trust Account. If the Company does not complete a Business Combination within the
Combination Period, that portion of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the Company and (ii) may be exercised for cash or on a cashless basis, so long as they are held by the Sponsor or
any of its permitted transferees. In addition, the Placement Units and their component securities may not be transferable, assignable
or salable until after the consummation of a Business Combination, subject to certain limited exceptions.</t>
  </si>
  <si>
    <t>4. Related Party Transactions</t>
  </si>
  <si>
    <t>Related Party Transactions [Abstract]</t>
  </si>
  <si>
    <t>Related Party Transactions</t>
  </si>
  <si>
    <t>Note 4 — Related
Party Transactions Founder Shares In
connection with the organization of the Company, a total of 2,875,000 shares of common stock were sold to the Sponsor at a price
of approximately $0.0087 per share for an aggregate of $25,000 (“Founder Shares”). On October 4, 2017, the Company
effected a stock dividend of 0.2 shares for each of the then outstanding Founder Shares, resulting in the issuance of an additional
575,000 Founder Shares, bringing the total to 3,450,000 Founder Shares including an aggregate of up to 450,000 Founder Shares
that had been subject to forfeiture to the extent that the over-allotment option was not exercised by the underwriters in full
or in part. The Sponsor would have been required to forfeit only a number of Founder Shares necessary to continue to maintain
the 20.0% ownership interest in our shares of common stock after giving effect to the offering and exercise, if any, of the underwriters’
over-allotment option (excluding the Placement Shares and any shares included in units acquired in the Initial Public Offering).
As a result of the underwriters’ election to exercise their over-allotment option in full on October 18, 2017, the 450,000
Founders Shares previously subject to forfeiture are no longer subject to forfeiture. Subject
to certain limited exceptions, 50% of the Founder Shares will not be transferred, assigned, or sold until the earlier of: (i)
one year after the date of the consummation of the initial Business Combination or (ii) the date on which the closing price of
the Company’s common stock equals or exceeds $12.50 per share (as adjusted) for any 20 trading days within any 30-trading
day period commencing 150 days after the initial Business Combination, and the remaining 50% of the Founder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Accounts Payable - Related
Party Accounts
payable – related party represents balances due to the Sponsor for general expenses paid by the Sponsor on behalf of the
Company. Administrative Service Agreement Commencing
on the effective date of the Initial Public Offering through the earlier of our consummation of our initial business combination
or our liquidation, the Sponsor makes available to us certain general and administrative services, including office space, utilities
and administrative support, as we may require from time to time. The Company agreed to pay the Sponsor $10,000 per month for these
services. Management fee expense of $30,000 and $90,000 was recognized by the Company for the three and nine month periods ended
September 30, 2018, respectively, and is included in the general and administrative expenses. No management fee was recognized
by the Company in the 2017 periods.</t>
  </si>
  <si>
    <t>5. Commitments and Contingencies</t>
  </si>
  <si>
    <t>Commitments and Contingencies Disclosure [Abstract]</t>
  </si>
  <si>
    <t>Commitments and Contingencies</t>
  </si>
  <si>
    <t>Note 5 — Commitments
and Contingencies Registration Rights Pursuant
to a registration rights agreement entered into on October 4, 2017, the holders of the Founders’ Shares, as well as the
holders of the Placement Units and any units our Sponsor, officers, directors or their affiliates may be issued in payment of
working capital loans made to us (and all underlying securities), are entitled to registration rights.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lacement Units and units
issued to our Sponsor, officers, directors or their affiliates in payment of working capital loans made to us (or underlying securities)
can elect to exercise these registration rights at any time after we consummate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Agreement with Underwriters The
Company engaged the underwriters as advisors in connection with our Initial Business Combination to assist us in holding meetings
with our shareholders to discuss the potential business combination and the target business’ attributes, introduce us to
potential investors that are interested in purchasing our securities, assist us in obtaining shareholder approval for the business
combination and assist us with our press releases and public filings in connection with the business combination. The Company
will pay the underwriters a cash fee for such services upon the consummation of our initial business combination in an amount
equal to 3.5% of the gross proceeds of the Initial Public Offering or $4,830,000 (exclusive of any applicable finders’ fees
which might become payable).</t>
  </si>
  <si>
    <t>6. Stockholders' Equity</t>
  </si>
  <si>
    <t>Stockholders' Equity</t>
  </si>
  <si>
    <t>Note 6 — Stockholders’
Equity Preferred Stock The
Company is authorized to issue 1,000,000 shares of preferred stock with a par value of $0.0001 per share with such designation,
rights and preferences as may be determined from time to time by the Company’s board of directors. As of September 30, 2018
and December 31, 2017, no preferred stock is issued or outstanding. Common Stock The
Company is authorized to issue 35,000,000 shares of common stock, par value $0.0001 per share. As of September 30, 2018 and December
31, 2017, the Company has issued an aggregate of 17,695,000 shares of common stock, inclusive of 13,319,798 and 13,348,443 shares
of common stock, respectively, subject to possible redemption classified as temporary equity in the accompanying Balance Sheet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In no event will the Company be required to net cash settle the rights. Accordingly,
the rights may expire worthless. The
Placement Rights are identical to the rights included in the Units sold in the Initial Public Offering, except that, among others,
the Placement Rights and Placement Shares were purchased pursuant to an exemption from the registration requirements of the Securities
Act and will become tradable only after certain conditions are met or the resale of such rights (including underlying securities)
is registered under the Securities Act. Warrants The
Warrants will become exercisable on the later of (a) 30 days after the consummation of a Business Combination or (b) 12 months
from the effective date of the registration statement relating to the Initial Public Offering.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lacement Warrants are identical to the Warrants underlying the Units being sold in the Initial Public Offering, except the Placement
Warrants are exercisable for cash (even if a registration statement covering the shares of common stock issuable upon exercise
of such Placement Warrants is not effective) or on a cashless basis, at the holder’s option, and will not be redeemable
by the Company, in each case so long as they are still held by the Sponsor or its affiliates. The
Company may call the Warrants for redemption (excluding the Placement Warrants, but including any outstanding Warrants issued
upon exercise of the unit purchase option issued to its underwriter), in whole and not in part, at a price of $.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Unit Purchase
Option On
October 10, 2017, the Company sold to its underwriter (and/or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7. Income Taxes</t>
  </si>
  <si>
    <t>Income Tax Disclosure [Abstract]</t>
  </si>
  <si>
    <t>Income Taxes</t>
  </si>
  <si>
    <t>Note 7
– Income Taxes We
account for income taxes under the provisions of ASC Topic 740, Income Taxes, which provides for an asset and liability approach
for income taxes. Under this approach, deferred tax assets and liabilities are recognized based on anticipated future tax consequences,
using currently enacted laws, attributable to temporary differences between the carrying value amounts of assets and liabilities
for financial reporting purposes and the amounts calculated for income tax purposes. The
Company’s net deferred tax assets (liabilities) as of September 30, 2018 and December 31, 2017 are as follows:
September December
30,
2018 31,
2017
Deferred tax assets:
Unrealized loss
on marketable securities held in Trust Account $ – $ 18,678
Total deferred tax assets – 18,678
Deferred tax liabilities:
Unrealized gain on
marketable securities held in Trust Account 182 –
Total deferred tax
liabilities 182 –
Valuation allowance – –
Net deferred tax assets (liabilities), net
of allowance $ (182 ) $ 18,678 The
income tax provision consists of the following:
Three
Months Ended September 30, 2018 Nine
Months Ended September 30, 2018
Federal
Current $ 101,559 $ 250,252
Deferred 1,029 13,780
State and Local
Current 52,559 129,640
Deferred 379 5,080
Income tax provision $ 155,526 $ 398,752 The
provision for income taxes was deemed to be immaterial for the period ended September 30, 2017.</t>
  </si>
  <si>
    <t>8. Subsequent Events</t>
  </si>
  <si>
    <t>Subsequent Events [Abstract]</t>
  </si>
  <si>
    <t>Subsequent Events</t>
  </si>
  <si>
    <t>Note 8 — Subsequent
Events The
Company evaluates events that have occurred after the balance sheet date through the date these financial statements were issued.
No events occurred of a material nature that would have required adjustments to or disclosures in these financial statements.</t>
  </si>
  <si>
    <t>2.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22, 2018. Interim results are not necessarily indicative of results for a full year or for future interim periods.</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As of September
30, 2018, the Company had $65,946 in cash and cash equivalents held outside of the Trust Account, $387,612 in interest income
available from the Company's investments in the Trust Account to pay its franchise and income taxes payable, and liabilities of
$403,196. Further, the Company has incurred and expects to continue to incur significant costs in pursuit of its acquisition
plans. The Company’s plans to consummate an initial Business Combination may not be successful. These matters, among
others, raise substantial doubt about the Company’s ability to continue as a going concern. Based
on the foregoing, the Company may not have sufficient funds available to operate its business through the mandatory liquidation
date or until it closes an initial business combination and may need to obtain additional financing in order to meet its obligations.
The Company cannot be certain that additional funding will be available on acceptable terms, or at all. The
accompanying financial statements do not include any adjustments that might be necessary if the Company is unable to continue
as a going concer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The
Company considers all short-term investments with an original maturity of three months or less when purchased to be cash equivalents.
The Company did not have any cash equivalents as of September 30, 2018 or December 31, 2017.</t>
  </si>
  <si>
    <t>Cash and securities held in Trust Account</t>
  </si>
  <si>
    <t>Cash and
securities held in Trust Account As
of September 30, 2018, $623 of cash and $140,579,824 of marketable securities were held in the Trust Account. As of December 31,
2017, $39,742 of cash and $138,940,611 of marketable securities were held in the Trust Account. The Company withdrew $187,773
of interest income from the Trust Account to pay franchise and income taxes.</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financial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September 30, 2018 and December 31, 2017 at the new rate.</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18 and December 31, 2017, common stock subject to possible redemption is presented at redemption
value as temporary equity, outside of the stockholders’ equity section of the Company’s balance sheet.</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d not experienced
losses on this account and management believes the Company is not exposed to significant risks on such account.</t>
  </si>
  <si>
    <t>Net income (loss) per share</t>
  </si>
  <si>
    <t>Net income
(loss) per share Net
income (loss) per share is computed by dividing net income (loss) by the weighted-average number of shares of common stock outstanding
during the period. An aggregate of 13,319,798 shares of common stock subject to possible redemption at September 30, 2018 have
been excluded from the calculation of basic income (loss) per share since such shares, if redeemed, only participate in their
pro rata share of the trust earnings. Additionally, an aggregate of 450,000 shares for the 2017 periods that were subject to forfeiture
at September 30, 2017 to the extent the underwriters’ over-allotment was not exercised in full. The Company's
net income (loss) is also shown adjusted for the portion of income attributable to shares subject to redemption, as these shares
only participate in the income of the trust account and not the operating losses of the Company. Accordingly, basic and diluted
net income (loss) per share attributable to shares not subject to redemption is as follows:
Three
Months Ended September 30, 2018 Nine
Months Ended September 30, 2018
Net income $ 384,649 $ 988,489
Less income attributable to shares subject
to redemption (480,584 ) (1,276,746 )
Adjusted net loss (95,935 ) (288,257 )
Weighted average shares outstanding, basic and diluted 4,365,666 4,357,041
Basic and diluted net loss per common share
attributable to remaining shares $ (0.02 ) $ (0.07 ) For
the period from May 9, 2017 (date of inception) to September 30, 2017, there was no portion of net income (loss) that was attributable
to common stock subject to redemption. The
Company has not considered the effect of 1) warrants to purchase 14,845,000 shares of common stock, 2) rights that convert to
1,484,500 shares and 3) 600,000 shares included in the underwriters’ unit option sold in Public Offering, Private Placement
or underlying the unit option sold to the underwriter in the calculation of diluted loss per share, since the exercise of the
warrants, receipt of rights and shares is contingent on the occurrence of future ev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2. Significant Accounting Policies (Tables)</t>
  </si>
  <si>
    <t>Schedule of net income (loss) per share</t>
  </si>
  <si>
    <t>Three
Months Ended September 30, 2018 Nine
Months Ended September 30, 2018
Net income $ 384,649 $ 988,489
Less income attributable to shares subject
to redemption (480,584 ) (1,276,746 )
Adjusted net loss (95,935 ) (288,257 )
Weighted average shares outstanding, basic and diluted 4,365,666 4,357,041
Basic and diluted net loss per common share
attributable to remaining shares $ (0.02 ) $ (0.07 )</t>
  </si>
  <si>
    <t>7. Income Taxes (Tables)</t>
  </si>
  <si>
    <t>Schedule of deferred tax assets</t>
  </si>
  <si>
    <t xml:space="preserve">September December
30,
2018 31,
2017
Deferred tax assets:
Unrealized loss
on marketable securities held in Trust Account $ – $ 18,678
Total deferred tax assets – 18,678
Deferred tax liabilities:
Unrealized gain on
marketable securities held in Trust Account 182 –
Total deferred tax
liabilities 182 –
Valuation allowance – –
Net deferred tax assets (liabilities), net
of allowance $ (182 ) $ 18,678 </t>
  </si>
  <si>
    <t>Schedule of income tax provision (benefit)</t>
  </si>
  <si>
    <t xml:space="preserve">Three
Months Ended September 30, 2018 Nine
Months Ended September 30, 2018
Federal
Current $ 101,559 $ 250,252
Deferred 1,029 13,780
State and Local
Current 52,559 129,640
Deferred 379 5,080
Income tax provision $ 155,526 $ 398,752 </t>
  </si>
  <si>
    <t>1. Description of Organization and Business Operations (Details Narrative)</t>
  </si>
  <si>
    <t>12 Months Ended</t>
  </si>
  <si>
    <t>Dec. 31, 2017USD ($)shares</t>
  </si>
  <si>
    <t>Principal deposited in trust account</t>
  </si>
  <si>
    <t>IPO [Member]</t>
  </si>
  <si>
    <t>Units sold | shares</t>
  </si>
  <si>
    <t>Proceeds from units sold</t>
  </si>
  <si>
    <t>IPO [Member] | Underwriters Over-Allotment [Member]</t>
  </si>
  <si>
    <t>IPO initial costs</t>
  </si>
  <si>
    <t>IPO [Member] | Private Placement Units [Member]</t>
  </si>
  <si>
    <t>IPO [Member] | Private Placement Units [Member] | Underwriters Over-Allotment [Member]</t>
  </si>
  <si>
    <t>2. Significant Accounting Policies (Details) - USD ($)</t>
  </si>
  <si>
    <t>Net income</t>
  </si>
  <si>
    <t>Less: Income attributable to shares subject to redemption</t>
  </si>
  <si>
    <t>Adjusted net loss</t>
  </si>
  <si>
    <t>Weighted average shares outstanding, basic and diluted</t>
  </si>
  <si>
    <t>Basic and diluted net loss per share attributable to remaining shares</t>
  </si>
  <si>
    <t>2. Significant Accounting Policies (Details Narrative) - USD ($)</t>
  </si>
  <si>
    <t>May 08, 2017</t>
  </si>
  <si>
    <t>Liabilities</t>
  </si>
  <si>
    <t>Cash equivalents</t>
  </si>
  <si>
    <t>Assets held in trust</t>
  </si>
  <si>
    <t>Warrants [Member]</t>
  </si>
  <si>
    <t>Possible antidilutive shares</t>
  </si>
  <si>
    <t>Rights [Member]</t>
  </si>
  <si>
    <t>Underwriters Unit Options [Member]</t>
  </si>
  <si>
    <t>Marketable Securities [Member]</t>
  </si>
  <si>
    <t>Cash [Member]</t>
  </si>
  <si>
    <t>Assets held outside the Trust [Member]</t>
  </si>
  <si>
    <t>Assets held inside the Trust [Member]</t>
  </si>
  <si>
    <t>Interest income available in trust</t>
  </si>
  <si>
    <t>Franchise and income taxes paid from interest income</t>
  </si>
  <si>
    <t>3. Public Offering and Private Placement (Details Narrative)</t>
  </si>
  <si>
    <t>IPO and Over-Allotment [Member]</t>
  </si>
  <si>
    <t>Description of each unit offering</t>
  </si>
  <si>
    <t>&amp;lt;p&gt;&amp;lt;font style="font: 8pt Times New Roman, Times, Serif"&gt;Each Unit consists of one share of common stock, oneright (&amp;#8220;Public Right&amp;#8221;) and one warrant (&amp;#8220;Public Warrant&amp;#8221;). Each Public Right will convert into one-tenth(1/10) of one share of common stock upon consummation of a Business Combination (see Note 6). Each Public Warrant entitles theholder to purchase one share of common stock at an exercise price of $11.50.&amp;lt;/font&gt;&amp;lt;/p&gt;</t>
  </si>
  <si>
    <t>IPO and Over-Allotment [Member] | Private Placement Units [Member] | Sponsor [Member]</t>
  </si>
  <si>
    <t>Units sold</t>
  </si>
  <si>
    <t>Proceeds from sale of units | $</t>
  </si>
  <si>
    <t>Initial Public Offering [Member]</t>
  </si>
  <si>
    <t>Initial Public Offering [Member] | Underwriters' Over-Allotment Option [Member]</t>
  </si>
  <si>
    <t>4. Related Party Transactions (Details Narrative) - USD ($)</t>
  </si>
  <si>
    <t>Oct. 18, 2017</t>
  </si>
  <si>
    <t>Oct. 04, 2017</t>
  </si>
  <si>
    <t>May 31, 2017</t>
  </si>
  <si>
    <t>Common stock, outstanding</t>
  </si>
  <si>
    <t>Ownership interest</t>
  </si>
  <si>
    <t>20.00%</t>
  </si>
  <si>
    <t>Management fee expense</t>
  </si>
  <si>
    <t>Over-Allotment Option [Member] | Common Stock [Member]</t>
  </si>
  <si>
    <t>Number of shares subject to forfeiture</t>
  </si>
  <si>
    <t>Black Ridge Oil &amp; Gas, Inc ("Sponsor") [Member]</t>
  </si>
  <si>
    <t>Number of units issued in transaction (in aggregate)</t>
  </si>
  <si>
    <t>Share issued, per share (in dollars per share)</t>
  </si>
  <si>
    <t>Value of shares issued</t>
  </si>
  <si>
    <t>Sponsor fees, per month</t>
  </si>
  <si>
    <t>6. Stockholders' Equity (Details Narrative) - USD ($)</t>
  </si>
  <si>
    <t>Preferred stock, authorized</t>
  </si>
  <si>
    <t>Preferred stock, issued</t>
  </si>
  <si>
    <t>Preferred stock, outstanding</t>
  </si>
  <si>
    <t>Common stock, authorized</t>
  </si>
  <si>
    <t>Temporary equity shares</t>
  </si>
  <si>
    <t>Total common stock issued</t>
  </si>
  <si>
    <t>Unit Purchase Option [Member]</t>
  </si>
  <si>
    <t>Fair value of unit purchase option</t>
  </si>
  <si>
    <t>Fair value of unit purchase option per share</t>
  </si>
  <si>
    <t>Expected volatility</t>
  </si>
  <si>
    <t>35.00%</t>
  </si>
  <si>
    <t>Risk free interest rate</t>
  </si>
  <si>
    <t>1.94%</t>
  </si>
  <si>
    <t>Expected life</t>
  </si>
  <si>
    <t>5 years</t>
  </si>
  <si>
    <t>7. Income Taxes (Details - Deferred taxes) - USD ($)</t>
  </si>
  <si>
    <t>Deferred tax assets:</t>
  </si>
  <si>
    <t>Unrealized loss on marketable securities held in Trust Account</t>
  </si>
  <si>
    <t>Total deferred tax assets</t>
  </si>
  <si>
    <t>Deferred tax liabilities:</t>
  </si>
  <si>
    <t>Total deferred tax liabilities</t>
  </si>
  <si>
    <t>Valuation allowance</t>
  </si>
  <si>
    <t>Deferred tax assets (liabilities), net of allowance</t>
  </si>
  <si>
    <t>7. Income Taxes (Details - Income tax provision) - USD ($)</t>
  </si>
  <si>
    <t>Federal</t>
  </si>
  <si>
    <t>Current</t>
  </si>
  <si>
    <t>Deferred</t>
  </si>
  <si>
    <t>State and Local</t>
  </si>
  <si>
    <t>Income tax provision (benef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7695000</v>
      </c>
    </row>
    <row r="14" spans="1:3">
      <c r="A14" s="4" t="s">
        <v>23</v>
      </c>
      <c r="B14" s="6" t="s">
        <v>24</v>
      </c>
    </row>
    <row r="15" spans="1:3">
      <c r="A15" s="4" t="s">
        <v>25</v>
      </c>
      <c r="B15" s="5" t="n">
        <v>2018</v>
      </c>
    </row>
    <row r="16" spans="1:3">
      <c r="A16" s="4" t="s">
        <v>26</v>
      </c>
      <c r="B16" s="4" t="s">
        <v>27</v>
      </c>
    </row>
    <row r="17" spans="1:3">
      <c r="A17" s="4" t="s">
        <v>28</v>
      </c>
      <c r="B17" s="4" t="s">
        <v>27</v>
      </c>
    </row>
    <row r="18" spans="1:3">
      <c r="A18" s="4" t="s">
        <v>29</v>
      </c>
      <c r="B18"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48</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06</v>
      </c>
    </row>
    <row r="4" spans="1:2">
      <c r="A4" s="4" t="s">
        <v>136</v>
      </c>
      <c r="B4" s="4" t="s">
        <v>137</v>
      </c>
    </row>
    <row r="5" spans="1:2">
      <c r="A5" s="4" t="s">
        <v>138</v>
      </c>
      <c r="B5" s="4" t="s">
        <v>139</v>
      </c>
    </row>
    <row r="6" spans="1:2">
      <c r="A6" s="4" t="s">
        <v>140</v>
      </c>
      <c r="B6" s="4" t="s">
        <v>141</v>
      </c>
    </row>
    <row r="7" spans="1:2">
      <c r="A7" s="4" t="s">
        <v>33</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06</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67</v>
      </c>
      <c r="B1" s="2" t="s">
        <v>168</v>
      </c>
    </row>
    <row r="2" spans="1:2">
      <c r="B2" s="2" t="s">
        <v>169</v>
      </c>
    </row>
    <row r="3" spans="1:2">
      <c r="A3" s="4" t="s">
        <v>170</v>
      </c>
      <c r="B3" s="7" t="n">
        <v>138690000</v>
      </c>
    </row>
    <row r="4" spans="1:2">
      <c r="A4" s="4" t="s">
        <v>171</v>
      </c>
    </row>
    <row r="5" spans="1:2">
      <c r="A5" s="4" t="s">
        <v>172</v>
      </c>
      <c r="B5" s="5" t="n">
        <v>12000000</v>
      </c>
    </row>
    <row r="6" spans="1:2">
      <c r="A6" s="4" t="s">
        <v>173</v>
      </c>
      <c r="B6" s="7" t="n">
        <v>120000000</v>
      </c>
    </row>
    <row r="7" spans="1:2">
      <c r="A7" s="4" t="s">
        <v>170</v>
      </c>
      <c r="B7" s="7" t="n">
        <v>120600000</v>
      </c>
    </row>
    <row r="8" spans="1:2">
      <c r="A8" s="4" t="s">
        <v>174</v>
      </c>
    </row>
    <row r="9" spans="1:2">
      <c r="A9" s="4" t="s">
        <v>172</v>
      </c>
      <c r="B9" s="5" t="n">
        <v>1800000</v>
      </c>
    </row>
    <row r="10" spans="1:2">
      <c r="A10" s="4" t="s">
        <v>175</v>
      </c>
      <c r="B10" s="7" t="n">
        <v>360000</v>
      </c>
    </row>
    <row r="11" spans="1:2">
      <c r="A11" s="4" t="s">
        <v>170</v>
      </c>
      <c r="B11" s="7" t="n">
        <v>18090000</v>
      </c>
    </row>
    <row r="12" spans="1:2">
      <c r="A12" s="4" t="s">
        <v>176</v>
      </c>
    </row>
    <row r="13" spans="1:2">
      <c r="A13" s="4" t="s">
        <v>172</v>
      </c>
      <c r="B13" s="5" t="n">
        <v>400000</v>
      </c>
    </row>
    <row r="14" spans="1:2">
      <c r="A14" s="4" t="s">
        <v>173</v>
      </c>
      <c r="B14" s="7" t="n">
        <v>4000000</v>
      </c>
    </row>
    <row r="15" spans="1:2">
      <c r="A15" s="4" t="s">
        <v>177</v>
      </c>
    </row>
    <row r="16" spans="1:2">
      <c r="A16" s="4" t="s">
        <v>172</v>
      </c>
      <c r="B16" s="5" t="n">
        <v>45000</v>
      </c>
    </row>
    <row r="17" spans="1:2">
      <c r="A17" s="4" t="s">
        <v>173</v>
      </c>
      <c r="B17" s="7" t="n">
        <v>184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178</v>
      </c>
      <c r="C1" s="2" t="s">
        <v>67</v>
      </c>
      <c r="E1" s="2" t="s">
        <v>1</v>
      </c>
    </row>
    <row r="2" spans="1:6">
      <c r="C2" s="2" t="s">
        <v>2</v>
      </c>
      <c r="D2" s="2" t="s">
        <v>68</v>
      </c>
      <c r="E2" s="2" t="s">
        <v>2</v>
      </c>
      <c r="F2" s="2" t="s">
        <v>68</v>
      </c>
    </row>
    <row r="3" spans="1:6">
      <c r="A3" s="3" t="s">
        <v>106</v>
      </c>
    </row>
    <row r="4" spans="1:6">
      <c r="A4" s="4" t="s">
        <v>179</v>
      </c>
      <c r="C4" s="7" t="n">
        <v>384649</v>
      </c>
      <c r="D4" s="7" t="n">
        <v>-625</v>
      </c>
      <c r="E4" s="7" t="n">
        <v>988489</v>
      </c>
      <c r="F4" s="7" t="n">
        <v>-948</v>
      </c>
    </row>
    <row r="5" spans="1:6">
      <c r="A5" s="4" t="s">
        <v>180</v>
      </c>
      <c r="C5" s="5" t="n">
        <v>-480584</v>
      </c>
      <c r="E5" s="5" t="n">
        <v>-1276746</v>
      </c>
    </row>
    <row r="6" spans="1:6">
      <c r="A6" s="4" t="s">
        <v>181</v>
      </c>
      <c r="C6" s="7" t="n">
        <v>-95935</v>
      </c>
      <c r="E6" s="7" t="n">
        <v>-288257</v>
      </c>
    </row>
    <row r="7" spans="1:6">
      <c r="A7" s="4" t="s">
        <v>182</v>
      </c>
      <c r="B7" s="4" t="s">
        <v>80</v>
      </c>
      <c r="C7" s="5" t="n">
        <v>4365666</v>
      </c>
      <c r="D7" s="5" t="n">
        <v>3000000</v>
      </c>
      <c r="E7" s="5" t="n">
        <v>4357041</v>
      </c>
      <c r="F7" s="5" t="n">
        <v>3000000</v>
      </c>
    </row>
    <row r="8" spans="1:6">
      <c r="A8" s="4" t="s">
        <v>183</v>
      </c>
      <c r="C8" s="9" t="n">
        <v>-0.02</v>
      </c>
      <c r="D8" s="7" t="n">
        <v>0</v>
      </c>
      <c r="E8" s="9" t="n">
        <v>-0.07000000000000001</v>
      </c>
      <c r="F8" s="7" t="n">
        <v>0</v>
      </c>
    </row>
    <row r="9" spans="1:6"/>
    <row r="10" spans="1:6">
      <c r="A10" s="4" t="s">
        <v>80</v>
      </c>
      <c r="B10" s="4" t="s">
        <v>82</v>
      </c>
    </row>
  </sheetData>
  <mergeCells count="5">
    <mergeCell ref="A1:B2"/>
    <mergeCell ref="C1:D1"/>
    <mergeCell ref="E1:F1"/>
    <mergeCell ref="A9:E9"/>
    <mergeCell ref="B10:E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s>
  <sheetData>
    <row r="1" spans="1:5">
      <c r="A1" s="1" t="s">
        <v>184</v>
      </c>
      <c r="B1" s="2" t="s">
        <v>1</v>
      </c>
    </row>
    <row r="2" spans="1:5">
      <c r="B2" s="2" t="s">
        <v>2</v>
      </c>
      <c r="C2" s="2" t="s">
        <v>31</v>
      </c>
      <c r="D2" s="2" t="s">
        <v>68</v>
      </c>
      <c r="E2" s="2" t="s">
        <v>185</v>
      </c>
    </row>
    <row r="3" spans="1:5">
      <c r="A3" s="4" t="s">
        <v>33</v>
      </c>
      <c r="B3" s="7" t="n">
        <v>65946</v>
      </c>
      <c r="C3" s="7" t="n">
        <v>427954</v>
      </c>
      <c r="D3" s="7" t="n">
        <v>11531</v>
      </c>
      <c r="E3" s="7" t="n">
        <v>0</v>
      </c>
    </row>
    <row r="4" spans="1:5">
      <c r="A4" s="4" t="s">
        <v>186</v>
      </c>
      <c r="B4" s="5" t="n">
        <v>403196</v>
      </c>
      <c r="C4" s="5" t="n">
        <v>134053</v>
      </c>
    </row>
    <row r="5" spans="1:5">
      <c r="A5" s="4" t="s">
        <v>187</v>
      </c>
      <c r="B5" s="5" t="n">
        <v>0</v>
      </c>
    </row>
    <row r="6" spans="1:5">
      <c r="A6" s="4" t="s">
        <v>188</v>
      </c>
      <c r="B6" s="7" t="n">
        <v>140580447</v>
      </c>
      <c r="C6" s="5" t="n">
        <v>138980353</v>
      </c>
    </row>
    <row r="7" spans="1:5">
      <c r="A7" s="4" t="s">
        <v>189</v>
      </c>
    </row>
    <row r="8" spans="1:5">
      <c r="A8" s="4" t="s">
        <v>190</v>
      </c>
      <c r="B8" s="5" t="n">
        <v>14845000</v>
      </c>
    </row>
    <row r="9" spans="1:5">
      <c r="A9" s="4" t="s">
        <v>191</v>
      </c>
    </row>
    <row r="10" spans="1:5">
      <c r="A10" s="4" t="s">
        <v>190</v>
      </c>
      <c r="B10" s="5" t="n">
        <v>1484500</v>
      </c>
    </row>
    <row r="11" spans="1:5">
      <c r="A11" s="4" t="s">
        <v>192</v>
      </c>
    </row>
    <row r="12" spans="1:5">
      <c r="A12" s="4" t="s">
        <v>190</v>
      </c>
      <c r="B12" s="5" t="n">
        <v>600000</v>
      </c>
    </row>
    <row r="13" spans="1:5">
      <c r="A13" s="4" t="s">
        <v>193</v>
      </c>
    </row>
    <row r="14" spans="1:5">
      <c r="A14" s="4" t="s">
        <v>188</v>
      </c>
      <c r="B14" s="7" t="n">
        <v>140579824</v>
      </c>
      <c r="C14" s="5" t="n">
        <v>138940611</v>
      </c>
    </row>
    <row r="15" spans="1:5">
      <c r="A15" s="4" t="s">
        <v>194</v>
      </c>
    </row>
    <row r="16" spans="1:5">
      <c r="A16" s="4" t="s">
        <v>188</v>
      </c>
      <c r="B16" s="5" t="n">
        <v>623</v>
      </c>
      <c r="C16" s="7" t="n">
        <v>39742</v>
      </c>
    </row>
    <row r="17" spans="1:5">
      <c r="A17" s="4" t="s">
        <v>195</v>
      </c>
    </row>
    <row r="18" spans="1:5">
      <c r="A18" s="4" t="s">
        <v>33</v>
      </c>
      <c r="B18" s="5" t="n">
        <v>65946</v>
      </c>
    </row>
    <row r="19" spans="1:5">
      <c r="A19" s="4" t="s">
        <v>196</v>
      </c>
    </row>
    <row r="20" spans="1:5">
      <c r="A20" s="4" t="s">
        <v>186</v>
      </c>
      <c r="B20" s="5" t="n">
        <v>403196</v>
      </c>
    </row>
    <row r="21" spans="1:5">
      <c r="A21" s="4" t="s">
        <v>197</v>
      </c>
      <c r="B21" s="5" t="n">
        <v>387612</v>
      </c>
    </row>
    <row r="22" spans="1:5">
      <c r="A22" s="4" t="s">
        <v>198</v>
      </c>
      <c r="B22" s="7" t="n">
        <v>1877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5946</v>
      </c>
      <c r="C3" s="7" t="n">
        <v>427954</v>
      </c>
    </row>
    <row r="4" spans="1:3">
      <c r="A4" s="4" t="s">
        <v>34</v>
      </c>
      <c r="B4" s="5" t="n">
        <v>71317</v>
      </c>
      <c r="C4" s="5" t="n">
        <v>33093</v>
      </c>
    </row>
    <row r="5" spans="1:3">
      <c r="A5" s="4" t="s">
        <v>35</v>
      </c>
      <c r="B5" s="5" t="n">
        <v>0</v>
      </c>
      <c r="C5" s="5" t="n">
        <v>18678</v>
      </c>
    </row>
    <row r="6" spans="1:3">
      <c r="A6" s="4" t="s">
        <v>36</v>
      </c>
      <c r="B6" s="5" t="n">
        <v>137263</v>
      </c>
      <c r="C6" s="5" t="n">
        <v>479725</v>
      </c>
    </row>
    <row r="7" spans="1:3">
      <c r="A7" s="4" t="s">
        <v>37</v>
      </c>
      <c r="B7" s="5" t="n">
        <v>140580447</v>
      </c>
      <c r="C7" s="5" t="n">
        <v>138980353</v>
      </c>
    </row>
    <row r="8" spans="1:3">
      <c r="A8" s="4" t="s">
        <v>38</v>
      </c>
      <c r="B8" s="5" t="n">
        <v>140717710</v>
      </c>
      <c r="C8" s="5" t="n">
        <v>139460078</v>
      </c>
    </row>
    <row r="9" spans="1:3">
      <c r="A9" s="3" t="s">
        <v>39</v>
      </c>
    </row>
    <row r="10" spans="1:3">
      <c r="A10" s="4" t="s">
        <v>40</v>
      </c>
      <c r="B10" s="5" t="n">
        <v>77571</v>
      </c>
      <c r="C10" s="5" t="n">
        <v>45391</v>
      </c>
    </row>
    <row r="11" spans="1:3">
      <c r="A11" s="4" t="s">
        <v>41</v>
      </c>
      <c r="B11" s="5" t="n">
        <v>8318</v>
      </c>
      <c r="C11" s="5" t="n">
        <v>2940</v>
      </c>
    </row>
    <row r="12" spans="1:3">
      <c r="A12" s="4" t="s">
        <v>42</v>
      </c>
      <c r="B12" s="5" t="n">
        <v>317125</v>
      </c>
      <c r="C12" s="5" t="n">
        <v>85722</v>
      </c>
    </row>
    <row r="13" spans="1:3">
      <c r="A13" s="4" t="s">
        <v>35</v>
      </c>
      <c r="B13" s="5" t="n">
        <v>182</v>
      </c>
      <c r="C13" s="5" t="n">
        <v>0</v>
      </c>
    </row>
    <row r="14" spans="1:3">
      <c r="A14" s="4" t="s">
        <v>43</v>
      </c>
      <c r="B14" s="5" t="n">
        <v>403196</v>
      </c>
      <c r="C14" s="5" t="n">
        <v>134053</v>
      </c>
    </row>
    <row r="15" spans="1:3">
      <c r="A15" s="4" t="s">
        <v>44</v>
      </c>
      <c r="B15" s="5" t="n">
        <v>403196</v>
      </c>
      <c r="C15" s="5" t="n">
        <v>134053</v>
      </c>
    </row>
    <row r="16" spans="1:3">
      <c r="A16" s="4" t="s">
        <v>45</v>
      </c>
      <c r="B16" s="4" t="s">
        <v>46</v>
      </c>
      <c r="C16" s="4" t="s">
        <v>46</v>
      </c>
    </row>
    <row r="17" spans="1:3">
      <c r="A17" s="4" t="s">
        <v>47</v>
      </c>
      <c r="B17" s="5" t="n">
        <v>135314510</v>
      </c>
      <c r="C17" s="5" t="n">
        <v>134326020</v>
      </c>
    </row>
    <row r="18" spans="1:3">
      <c r="A18" s="3" t="s">
        <v>48</v>
      </c>
    </row>
    <row r="19" spans="1:3">
      <c r="A19" s="4" t="s">
        <v>49</v>
      </c>
      <c r="B19" s="5" t="n">
        <v>0</v>
      </c>
      <c r="C19" s="5" t="n">
        <v>0</v>
      </c>
    </row>
    <row r="20" spans="1:3">
      <c r="A20" s="4" t="s">
        <v>50</v>
      </c>
      <c r="B20" s="5" t="n">
        <v>438</v>
      </c>
      <c r="C20" s="5" t="n">
        <v>435</v>
      </c>
    </row>
    <row r="21" spans="1:3">
      <c r="A21" s="4" t="s">
        <v>51</v>
      </c>
      <c r="B21" s="5" t="n">
        <v>3917927</v>
      </c>
      <c r="C21" s="5" t="n">
        <v>4906420</v>
      </c>
    </row>
    <row r="22" spans="1:3">
      <c r="A22" s="4" t="s">
        <v>52</v>
      </c>
      <c r="B22" s="5" t="n">
        <v>1081639</v>
      </c>
      <c r="C22" s="5" t="n">
        <v>93150</v>
      </c>
    </row>
    <row r="23" spans="1:3">
      <c r="A23" s="4" t="s">
        <v>53</v>
      </c>
      <c r="B23" s="5" t="n">
        <v>5000004</v>
      </c>
      <c r="C23" s="5" t="n">
        <v>5000005</v>
      </c>
    </row>
    <row r="24" spans="1:3">
      <c r="A24" s="4" t="s">
        <v>54</v>
      </c>
      <c r="B24" s="7" t="n">
        <v>140717710</v>
      </c>
      <c r="C24" s="7" t="n">
        <v>139460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68</v>
      </c>
    </row>
    <row r="2" spans="1:2">
      <c r="B2" s="2" t="s">
        <v>169</v>
      </c>
    </row>
    <row r="3" spans="1:2">
      <c r="A3" s="4" t="s">
        <v>200</v>
      </c>
    </row>
    <row r="4" spans="1:2">
      <c r="A4" s="4" t="s">
        <v>201</v>
      </c>
      <c r="B4" s="4" t="s">
        <v>202</v>
      </c>
    </row>
    <row r="5" spans="1:2">
      <c r="A5" s="4" t="s">
        <v>203</v>
      </c>
    </row>
    <row r="6" spans="1:2">
      <c r="A6" s="4" t="s">
        <v>204</v>
      </c>
      <c r="B6" s="5" t="n">
        <v>445000</v>
      </c>
    </row>
    <row r="7" spans="1:2">
      <c r="A7" s="4" t="s">
        <v>205</v>
      </c>
      <c r="B7" s="7" t="n">
        <v>4450000</v>
      </c>
    </row>
    <row r="8" spans="1:2">
      <c r="A8" s="4" t="s">
        <v>206</v>
      </c>
    </row>
    <row r="9" spans="1:2">
      <c r="A9" s="4" t="s">
        <v>204</v>
      </c>
      <c r="B9" s="5" t="n">
        <v>13800000</v>
      </c>
    </row>
    <row r="10" spans="1:2">
      <c r="A10" s="4" t="s">
        <v>207</v>
      </c>
    </row>
    <row r="11" spans="1:2">
      <c r="A11" s="4" t="s">
        <v>204</v>
      </c>
      <c r="B11" s="5" t="n">
        <v>18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 customWidth="1" max="6" min="6" width="14"/>
    <col customWidth="1" max="7" min="7" width="14"/>
  </cols>
  <sheetData>
    <row r="1" spans="1:7">
      <c r="A1" s="1" t="s">
        <v>208</v>
      </c>
      <c r="B1" s="2" t="s">
        <v>209</v>
      </c>
      <c r="C1" s="2" t="s">
        <v>210</v>
      </c>
      <c r="D1" s="2" t="s">
        <v>211</v>
      </c>
      <c r="E1" s="2" t="s">
        <v>2</v>
      </c>
      <c r="F1" s="2" t="s">
        <v>2</v>
      </c>
      <c r="G1" s="2" t="s">
        <v>31</v>
      </c>
    </row>
    <row r="2" spans="1:7">
      <c r="A2" s="4" t="s">
        <v>212</v>
      </c>
      <c r="C2" s="5" t="n">
        <v>3450000</v>
      </c>
      <c r="E2" s="5" t="n">
        <v>4375202</v>
      </c>
      <c r="F2" s="5" t="n">
        <v>4375202</v>
      </c>
      <c r="G2" s="5" t="n">
        <v>4346557</v>
      </c>
    </row>
    <row r="3" spans="1:7">
      <c r="A3" s="4" t="s">
        <v>213</v>
      </c>
      <c r="C3" s="4" t="s">
        <v>214</v>
      </c>
    </row>
    <row r="4" spans="1:7">
      <c r="A4" s="4" t="s">
        <v>215</v>
      </c>
      <c r="E4" s="7" t="n">
        <v>30000</v>
      </c>
      <c r="F4" s="7" t="n">
        <v>90000</v>
      </c>
    </row>
    <row r="5" spans="1:7">
      <c r="A5" s="4" t="s">
        <v>216</v>
      </c>
    </row>
    <row r="6" spans="1:7">
      <c r="A6" s="4" t="s">
        <v>217</v>
      </c>
      <c r="B6" s="5" t="n">
        <v>0</v>
      </c>
      <c r="C6" s="5" t="n">
        <v>450000</v>
      </c>
    </row>
    <row r="7" spans="1:7">
      <c r="A7" s="4" t="s">
        <v>218</v>
      </c>
    </row>
    <row r="8" spans="1:7">
      <c r="A8" s="4" t="s">
        <v>219</v>
      </c>
      <c r="C8" s="5" t="n">
        <v>575000</v>
      </c>
      <c r="D8" s="5" t="n">
        <v>2875000</v>
      </c>
    </row>
    <row r="9" spans="1:7">
      <c r="A9" s="4" t="s">
        <v>220</v>
      </c>
      <c r="D9" s="8" t="n">
        <v>0.008699999999999999</v>
      </c>
    </row>
    <row r="10" spans="1:7">
      <c r="A10" s="4" t="s">
        <v>221</v>
      </c>
      <c r="D10" s="7" t="n">
        <v>25000</v>
      </c>
    </row>
    <row r="11" spans="1:7">
      <c r="A11" s="4" t="s">
        <v>222</v>
      </c>
      <c r="F11" s="7"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3</v>
      </c>
      <c r="B1" s="2" t="s">
        <v>1</v>
      </c>
    </row>
    <row r="2" spans="1:3">
      <c r="B2" s="2" t="s">
        <v>2</v>
      </c>
      <c r="C2" s="2" t="s">
        <v>31</v>
      </c>
    </row>
    <row r="3" spans="1:3">
      <c r="A3" s="4" t="s">
        <v>224</v>
      </c>
      <c r="B3" s="5" t="n">
        <v>1000000</v>
      </c>
      <c r="C3" s="5" t="n">
        <v>1000000</v>
      </c>
    </row>
    <row r="4" spans="1:3">
      <c r="A4" s="4" t="s">
        <v>57</v>
      </c>
      <c r="B4" s="8" t="n">
        <v>0.0001</v>
      </c>
      <c r="C4" s="8" t="n">
        <v>0.0001</v>
      </c>
    </row>
    <row r="5" spans="1:3">
      <c r="A5" s="4" t="s">
        <v>225</v>
      </c>
      <c r="B5" s="5" t="n">
        <v>0</v>
      </c>
      <c r="C5" s="5" t="n">
        <v>0</v>
      </c>
    </row>
    <row r="6" spans="1:3">
      <c r="A6" s="4" t="s">
        <v>226</v>
      </c>
      <c r="B6" s="5" t="n">
        <v>0</v>
      </c>
      <c r="C6" s="5" t="n">
        <v>0</v>
      </c>
    </row>
    <row r="7" spans="1:3">
      <c r="A7" s="4" t="s">
        <v>227</v>
      </c>
      <c r="B7" s="5" t="n">
        <v>35000000</v>
      </c>
      <c r="C7" s="5" t="n">
        <v>35000000</v>
      </c>
    </row>
    <row r="8" spans="1:3">
      <c r="A8" s="4" t="s">
        <v>61</v>
      </c>
      <c r="B8" s="8" t="n">
        <v>0.0001</v>
      </c>
      <c r="C8" s="8" t="n">
        <v>0.0001</v>
      </c>
    </row>
    <row r="9" spans="1:3">
      <c r="A9" s="4" t="s">
        <v>228</v>
      </c>
      <c r="B9" s="5" t="n">
        <v>13319798</v>
      </c>
      <c r="C9" s="5" t="n">
        <v>13348443</v>
      </c>
    </row>
    <row r="10" spans="1:3">
      <c r="A10" s="4" t="s">
        <v>229</v>
      </c>
      <c r="B10" s="5" t="n">
        <v>17695000</v>
      </c>
    </row>
    <row r="11" spans="1:3">
      <c r="A11" s="4" t="s">
        <v>230</v>
      </c>
    </row>
    <row r="12" spans="1:3">
      <c r="A12" s="4" t="s">
        <v>231</v>
      </c>
      <c r="B12" s="7" t="n">
        <v>1778978</v>
      </c>
    </row>
    <row r="13" spans="1:3">
      <c r="A13" s="4" t="s">
        <v>232</v>
      </c>
      <c r="B13" s="9" t="n">
        <v>2.97</v>
      </c>
    </row>
    <row r="14" spans="1:3">
      <c r="A14" s="4" t="s">
        <v>233</v>
      </c>
      <c r="B14" s="4" t="s">
        <v>234</v>
      </c>
    </row>
    <row r="15" spans="1:3">
      <c r="A15" s="4" t="s">
        <v>235</v>
      </c>
      <c r="B15" s="4" t="s">
        <v>236</v>
      </c>
    </row>
    <row r="16" spans="1:3">
      <c r="A16" s="4" t="s">
        <v>237</v>
      </c>
      <c r="B1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9</v>
      </c>
      <c r="B1" s="2" t="s">
        <v>2</v>
      </c>
      <c r="C1" s="2" t="s">
        <v>31</v>
      </c>
    </row>
    <row r="2" spans="1:3">
      <c r="A2" s="3" t="s">
        <v>240</v>
      </c>
    </row>
    <row r="3" spans="1:3">
      <c r="A3" s="4" t="s">
        <v>241</v>
      </c>
      <c r="B3" s="7" t="n">
        <v>0</v>
      </c>
      <c r="C3" s="7" t="n">
        <v>18678</v>
      </c>
    </row>
    <row r="4" spans="1:3">
      <c r="A4" s="4" t="s">
        <v>242</v>
      </c>
      <c r="B4" s="5" t="n">
        <v>0</v>
      </c>
      <c r="C4" s="5" t="n">
        <v>18678</v>
      </c>
    </row>
    <row r="5" spans="1:3">
      <c r="A5" s="3" t="s">
        <v>243</v>
      </c>
    </row>
    <row r="6" spans="1:3">
      <c r="A6" s="4" t="s">
        <v>74</v>
      </c>
      <c r="B6" s="5" t="n">
        <v>182</v>
      </c>
      <c r="C6" s="5" t="n">
        <v>0</v>
      </c>
    </row>
    <row r="7" spans="1:3">
      <c r="A7" s="4" t="s">
        <v>244</v>
      </c>
      <c r="B7" s="5" t="n">
        <v>182</v>
      </c>
      <c r="C7" s="5" t="n">
        <v>0</v>
      </c>
    </row>
    <row r="8" spans="1:3">
      <c r="A8" s="4" t="s">
        <v>245</v>
      </c>
      <c r="B8" s="5" t="n">
        <v>0</v>
      </c>
      <c r="C8" s="5" t="n">
        <v>0</v>
      </c>
    </row>
    <row r="9" spans="1:3">
      <c r="A9" s="4" t="s">
        <v>246</v>
      </c>
      <c r="B9" s="7" t="n">
        <v>-182</v>
      </c>
      <c r="C9" s="7" t="n">
        <v>186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7</v>
      </c>
      <c r="B1" s="2" t="s">
        <v>67</v>
      </c>
      <c r="D1" s="2" t="s">
        <v>1</v>
      </c>
    </row>
    <row r="2" spans="1:5">
      <c r="B2" s="2" t="s">
        <v>2</v>
      </c>
      <c r="C2" s="2" t="s">
        <v>68</v>
      </c>
      <c r="D2" s="2" t="s">
        <v>2</v>
      </c>
      <c r="E2" s="2" t="s">
        <v>68</v>
      </c>
    </row>
    <row r="3" spans="1:5">
      <c r="A3" s="3" t="s">
        <v>248</v>
      </c>
    </row>
    <row r="4" spans="1:5">
      <c r="A4" s="4" t="s">
        <v>249</v>
      </c>
      <c r="B4" s="7" t="n">
        <v>101559</v>
      </c>
      <c r="D4" s="7" t="n">
        <v>250252</v>
      </c>
    </row>
    <row r="5" spans="1:5">
      <c r="A5" s="4" t="s">
        <v>250</v>
      </c>
      <c r="B5" s="5" t="n">
        <v>1029</v>
      </c>
      <c r="D5" s="5" t="n">
        <v>13780</v>
      </c>
    </row>
    <row r="6" spans="1:5">
      <c r="A6" s="3" t="s">
        <v>251</v>
      </c>
    </row>
    <row r="7" spans="1:5">
      <c r="A7" s="4" t="s">
        <v>249</v>
      </c>
      <c r="B7" s="5" t="n">
        <v>52559</v>
      </c>
      <c r="D7" s="5" t="n">
        <v>129640</v>
      </c>
    </row>
    <row r="8" spans="1:5">
      <c r="A8" s="4" t="s">
        <v>250</v>
      </c>
      <c r="B8" s="5" t="n">
        <v>379</v>
      </c>
      <c r="D8" s="5" t="n">
        <v>5080</v>
      </c>
    </row>
    <row r="9" spans="1:5">
      <c r="A9" s="4" t="s">
        <v>252</v>
      </c>
      <c r="B9" s="7" t="n">
        <v>155526</v>
      </c>
      <c r="C9" s="7" t="n">
        <v>0</v>
      </c>
      <c r="D9" s="7" t="n">
        <v>398752</v>
      </c>
      <c r="E9"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1</v>
      </c>
    </row>
    <row r="2" spans="1:3">
      <c r="A2" s="3" t="s">
        <v>56</v>
      </c>
    </row>
    <row r="3" spans="1:3">
      <c r="A3" s="4" t="s">
        <v>57</v>
      </c>
      <c r="B3" s="8" t="n">
        <v>0.0001</v>
      </c>
      <c r="C3" s="8" t="n">
        <v>0.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35000000</v>
      </c>
      <c r="C8" s="5" t="n">
        <v>35000000</v>
      </c>
    </row>
    <row r="9" spans="1:3">
      <c r="A9" s="4" t="s">
        <v>63</v>
      </c>
      <c r="B9" s="5" t="n">
        <v>4375202</v>
      </c>
      <c r="C9" s="5" t="n">
        <v>4346557</v>
      </c>
    </row>
    <row r="10" spans="1:3">
      <c r="A10" s="4" t="s">
        <v>64</v>
      </c>
      <c r="B10" s="5" t="n">
        <v>4375202</v>
      </c>
      <c r="C10" s="5" t="n">
        <v>4346557</v>
      </c>
    </row>
    <row r="11" spans="1:3">
      <c r="A11" s="4" t="s">
        <v>65</v>
      </c>
      <c r="B11" s="5" t="n">
        <v>13319798</v>
      </c>
      <c r="C11" s="5" t="n">
        <v>13348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140870</v>
      </c>
      <c r="D4" s="7" t="n">
        <v>625</v>
      </c>
      <c r="E4" s="7" t="n">
        <v>400626</v>
      </c>
      <c r="F4" s="7" t="n">
        <v>948</v>
      </c>
    </row>
    <row r="5" spans="1:6">
      <c r="A5" s="4" t="s">
        <v>71</v>
      </c>
      <c r="C5" s="5" t="n">
        <v>-140870</v>
      </c>
      <c r="D5" s="5" t="n">
        <v>-625</v>
      </c>
      <c r="E5" s="5" t="n">
        <v>-400626</v>
      </c>
      <c r="F5" s="5" t="n">
        <v>-948</v>
      </c>
    </row>
    <row r="6" spans="1:6">
      <c r="A6" s="3" t="s">
        <v>72</v>
      </c>
    </row>
    <row r="7" spans="1:6">
      <c r="A7" s="4" t="s">
        <v>73</v>
      </c>
      <c r="C7" s="5" t="n">
        <v>676147</v>
      </c>
      <c r="D7" s="5" t="n">
        <v>0</v>
      </c>
      <c r="E7" s="5" t="n">
        <v>1722249</v>
      </c>
      <c r="F7" s="5" t="n">
        <v>0</v>
      </c>
    </row>
    <row r="8" spans="1:6">
      <c r="A8" s="4" t="s">
        <v>74</v>
      </c>
      <c r="C8" s="5" t="n">
        <v>4898</v>
      </c>
      <c r="D8" s="5" t="n">
        <v>0</v>
      </c>
      <c r="E8" s="5" t="n">
        <v>65618</v>
      </c>
      <c r="F8" s="5" t="n">
        <v>0</v>
      </c>
    </row>
    <row r="9" spans="1:6">
      <c r="A9" s="4" t="s">
        <v>75</v>
      </c>
      <c r="C9" s="5" t="n">
        <v>681045</v>
      </c>
      <c r="D9" s="5" t="n">
        <v>0</v>
      </c>
      <c r="E9" s="5" t="n">
        <v>1787867</v>
      </c>
      <c r="F9" s="5" t="n">
        <v>0</v>
      </c>
    </row>
    <row r="10" spans="1:6">
      <c r="A10" s="4" t="s">
        <v>76</v>
      </c>
      <c r="C10" s="5" t="n">
        <v>540175</v>
      </c>
      <c r="D10" s="5" t="n">
        <v>-625</v>
      </c>
      <c r="E10" s="5" t="n">
        <v>1387241</v>
      </c>
      <c r="F10" s="5" t="n">
        <v>-948</v>
      </c>
    </row>
    <row r="11" spans="1:6">
      <c r="A11" s="4" t="s">
        <v>77</v>
      </c>
      <c r="C11" s="5" t="n">
        <v>-155526</v>
      </c>
      <c r="D11" s="5" t="n">
        <v>0</v>
      </c>
      <c r="E11" s="5" t="n">
        <v>-398752</v>
      </c>
      <c r="F11" s="5" t="n">
        <v>0</v>
      </c>
    </row>
    <row r="12" spans="1:6">
      <c r="A12" s="4" t="s">
        <v>78</v>
      </c>
      <c r="C12" s="7" t="n">
        <v>384649</v>
      </c>
      <c r="D12" s="7" t="n">
        <v>-625</v>
      </c>
      <c r="E12" s="7" t="n">
        <v>988489</v>
      </c>
      <c r="F12" s="7" t="n">
        <v>-948</v>
      </c>
    </row>
    <row r="13" spans="1:6">
      <c r="A13" s="4" t="s">
        <v>79</v>
      </c>
      <c r="B13" s="4" t="s">
        <v>80</v>
      </c>
      <c r="C13" s="5" t="n">
        <v>4365666</v>
      </c>
      <c r="D13" s="5" t="n">
        <v>3000000</v>
      </c>
      <c r="E13" s="5" t="n">
        <v>4357041</v>
      </c>
      <c r="F13" s="5" t="n">
        <v>3000000</v>
      </c>
    </row>
    <row r="14" spans="1:6">
      <c r="A14" s="4" t="s">
        <v>81</v>
      </c>
      <c r="C14" s="9" t="n">
        <v>-0.02</v>
      </c>
      <c r="D14" s="7" t="n">
        <v>0</v>
      </c>
      <c r="E14" s="9" t="n">
        <v>-0.07000000000000001</v>
      </c>
      <c r="F14" s="7" t="n">
        <v>0</v>
      </c>
    </row>
    <row r="15" spans="1:6"/>
    <row r="16" spans="1:6">
      <c r="A16" s="4" t="s">
        <v>80</v>
      </c>
      <c r="B16" s="4" t="s">
        <v>82</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78</v>
      </c>
      <c r="B4" s="7" t="n">
        <v>988489</v>
      </c>
      <c r="C4" s="7" t="n">
        <v>-948</v>
      </c>
    </row>
    <row r="5" spans="1:3">
      <c r="A5" s="3" t="s">
        <v>85</v>
      </c>
    </row>
    <row r="6" spans="1:3">
      <c r="A6" s="4" t="s">
        <v>73</v>
      </c>
      <c r="B6" s="5" t="n">
        <v>-1722249</v>
      </c>
      <c r="C6" s="5" t="n">
        <v>0</v>
      </c>
    </row>
    <row r="7" spans="1:3">
      <c r="A7" s="4" t="s">
        <v>74</v>
      </c>
      <c r="B7" s="5" t="n">
        <v>-65618</v>
      </c>
      <c r="C7" s="5" t="n">
        <v>0</v>
      </c>
    </row>
    <row r="8" spans="1:3">
      <c r="A8" s="4" t="s">
        <v>35</v>
      </c>
      <c r="B8" s="5" t="n">
        <v>18860</v>
      </c>
      <c r="C8" s="5" t="n">
        <v>0</v>
      </c>
    </row>
    <row r="9" spans="1:3">
      <c r="A9" s="3" t="s">
        <v>86</v>
      </c>
    </row>
    <row r="10" spans="1:3">
      <c r="A10" s="4" t="s">
        <v>34</v>
      </c>
      <c r="B10" s="5" t="n">
        <v>-38224</v>
      </c>
      <c r="C10" s="5" t="n">
        <v>0</v>
      </c>
    </row>
    <row r="11" spans="1:3">
      <c r="A11" s="4" t="s">
        <v>40</v>
      </c>
      <c r="B11" s="5" t="n">
        <v>32180</v>
      </c>
      <c r="C11" s="5" t="n">
        <v>0</v>
      </c>
    </row>
    <row r="12" spans="1:3">
      <c r="A12" s="4" t="s">
        <v>41</v>
      </c>
      <c r="B12" s="5" t="n">
        <v>5378</v>
      </c>
      <c r="C12" s="5" t="n">
        <v>0</v>
      </c>
    </row>
    <row r="13" spans="1:3">
      <c r="A13" s="4" t="s">
        <v>42</v>
      </c>
      <c r="B13" s="5" t="n">
        <v>231403</v>
      </c>
      <c r="C13" s="5" t="n">
        <v>0</v>
      </c>
    </row>
    <row r="14" spans="1:3">
      <c r="A14" s="4" t="s">
        <v>87</v>
      </c>
      <c r="B14" s="5" t="n">
        <v>-549781</v>
      </c>
      <c r="C14" s="5" t="n">
        <v>-948</v>
      </c>
    </row>
    <row r="15" spans="1:3">
      <c r="A15" s="3" t="s">
        <v>88</v>
      </c>
    </row>
    <row r="16" spans="1:3">
      <c r="A16" s="4" t="s">
        <v>89</v>
      </c>
      <c r="B16" s="5" t="n">
        <v>187773</v>
      </c>
      <c r="C16" s="5" t="n">
        <v>0</v>
      </c>
    </row>
    <row r="17" spans="1:3">
      <c r="A17" s="4" t="s">
        <v>90</v>
      </c>
      <c r="B17" s="5" t="n">
        <v>187773</v>
      </c>
      <c r="C17" s="5" t="n">
        <v>0</v>
      </c>
    </row>
    <row r="18" spans="1:3">
      <c r="A18" s="3" t="s">
        <v>91</v>
      </c>
    </row>
    <row r="19" spans="1:3">
      <c r="A19" s="4" t="s">
        <v>92</v>
      </c>
      <c r="B19" s="5" t="n">
        <v>0</v>
      </c>
      <c r="C19" s="5" t="n">
        <v>62500</v>
      </c>
    </row>
    <row r="20" spans="1:3">
      <c r="A20" s="4" t="s">
        <v>93</v>
      </c>
      <c r="B20" s="5" t="n">
        <v>0</v>
      </c>
      <c r="C20" s="5" t="n">
        <v>-75021</v>
      </c>
    </row>
    <row r="21" spans="1:3">
      <c r="A21" s="4" t="s">
        <v>94</v>
      </c>
      <c r="B21" s="5" t="n">
        <v>0</v>
      </c>
      <c r="C21" s="5" t="n">
        <v>25000</v>
      </c>
    </row>
    <row r="22" spans="1:3">
      <c r="A22" s="4" t="s">
        <v>95</v>
      </c>
      <c r="B22" s="5" t="n">
        <v>0</v>
      </c>
      <c r="C22" s="5" t="n">
        <v>12479</v>
      </c>
    </row>
    <row r="23" spans="1:3">
      <c r="A23" s="4" t="s">
        <v>96</v>
      </c>
      <c r="B23" s="5" t="n">
        <v>-362008</v>
      </c>
      <c r="C23" s="5" t="n">
        <v>11531</v>
      </c>
    </row>
    <row r="24" spans="1:3">
      <c r="A24" s="4" t="s">
        <v>97</v>
      </c>
      <c r="B24" s="5" t="n">
        <v>427954</v>
      </c>
    </row>
    <row r="25" spans="1:3">
      <c r="A25" s="4" t="s">
        <v>98</v>
      </c>
      <c r="B25" s="5" t="n">
        <v>65946</v>
      </c>
      <c r="C25" s="5" t="n">
        <v>11531</v>
      </c>
    </row>
    <row r="26" spans="1:3">
      <c r="A26" s="3" t="s">
        <v>99</v>
      </c>
    </row>
    <row r="27" spans="1:3">
      <c r="A27" s="4" t="s">
        <v>100</v>
      </c>
      <c r="B27" s="5" t="n">
        <v>148489</v>
      </c>
      <c r="C27" s="5" t="n">
        <v>0</v>
      </c>
    </row>
    <row r="28" spans="1:3">
      <c r="A28" s="3" t="s">
        <v>101</v>
      </c>
    </row>
    <row r="29" spans="1:3">
      <c r="A29" s="4" t="s">
        <v>102</v>
      </c>
      <c r="B29" s="5" t="n">
        <v>0</v>
      </c>
      <c r="C29" s="5" t="n">
        <v>14028</v>
      </c>
    </row>
    <row r="30" spans="1:3">
      <c r="A30" s="4" t="s">
        <v>103</v>
      </c>
      <c r="B30" s="5" t="n">
        <v>0</v>
      </c>
      <c r="C30" s="5" t="n">
        <v>62500</v>
      </c>
    </row>
    <row r="31" spans="1:3">
      <c r="A31" s="4" t="s">
        <v>104</v>
      </c>
      <c r="B31" s="7" t="n">
        <v>98849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9:27Z</dcterms:created>
  <dcterms:modified xmlns:dcterms="http://purl.org/dc/terms/" xmlns:xsi="http://www.w3.org/2001/XMLSchema-instance" xsi:type="dcterms:W3CDTF">2018-11-07T17:19:27Z</dcterms:modified>
</cp:coreProperties>
</file>